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easonal 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Disclos" sheetId="10" state="visible" r:id="rId10"/>
    <sheet xmlns:r="http://schemas.openxmlformats.org/officeDocument/2006/relationships" name="Intangible Assets, Disclosure" sheetId="11" state="visible" r:id="rId11"/>
    <sheet xmlns:r="http://schemas.openxmlformats.org/officeDocument/2006/relationships" name="Accounts Payable and Accrued Ex" sheetId="12" state="visible" r:id="rId12"/>
    <sheet xmlns:r="http://schemas.openxmlformats.org/officeDocument/2006/relationships" name="Payroll Liabilities Disclosure" sheetId="13" state="visible" r:id="rId13"/>
    <sheet xmlns:r="http://schemas.openxmlformats.org/officeDocument/2006/relationships" name="Factoring Arrangements Disclosu" sheetId="14" state="visible" r:id="rId14"/>
    <sheet xmlns:r="http://schemas.openxmlformats.org/officeDocument/2006/relationships" name="Concentrations, Disclosure" sheetId="15" state="visible" r:id="rId15"/>
    <sheet xmlns:r="http://schemas.openxmlformats.org/officeDocument/2006/relationships" name="Related Party Transactions Disc" sheetId="16" state="visible" r:id="rId16"/>
    <sheet xmlns:r="http://schemas.openxmlformats.org/officeDocument/2006/relationships" name="Capital Stock, Disclosure" sheetId="17" state="visible" r:id="rId17"/>
    <sheet xmlns:r="http://schemas.openxmlformats.org/officeDocument/2006/relationships" name="Commitments and Contingencies D" sheetId="18" state="visible" r:id="rId18"/>
    <sheet xmlns:r="http://schemas.openxmlformats.org/officeDocument/2006/relationships" name="Subsequent Events Disclosur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iscl31" sheetId="31" state="visible" r:id="rId31"/>
    <sheet xmlns:r="http://schemas.openxmlformats.org/officeDocument/2006/relationships" name="Intangible Assets, Disclosure_ " sheetId="32" state="visible" r:id="rId32"/>
    <sheet xmlns:r="http://schemas.openxmlformats.org/officeDocument/2006/relationships" name="Accounts Payable and Accrued 33" sheetId="33" state="visible" r:id="rId33"/>
    <sheet xmlns:r="http://schemas.openxmlformats.org/officeDocument/2006/relationships" name="Concentrations, Disclosure_ Sch" sheetId="34" state="visible" r:id="rId34"/>
    <sheet xmlns:r="http://schemas.openxmlformats.org/officeDocument/2006/relationships" name="Capital Stock, Disclosure_ Sche" sheetId="35" state="visible" r:id="rId35"/>
    <sheet xmlns:r="http://schemas.openxmlformats.org/officeDocument/2006/relationships" name="Organization and Nature of Op36" sheetId="36" state="visible" r:id="rId36"/>
    <sheet xmlns:r="http://schemas.openxmlformats.org/officeDocument/2006/relationships" name="Summary of Significant Accoun37" sheetId="37" state="visible" r:id="rId37"/>
    <sheet xmlns:r="http://schemas.openxmlformats.org/officeDocument/2006/relationships" name="Property and Equipment, Discl38" sheetId="38" state="visible" r:id="rId38"/>
    <sheet xmlns:r="http://schemas.openxmlformats.org/officeDocument/2006/relationships" name="Property and Equipment, Discl39" sheetId="39" state="visible" r:id="rId39"/>
    <sheet xmlns:r="http://schemas.openxmlformats.org/officeDocument/2006/relationships" name="Intangible Assets, Disclosure40" sheetId="40" state="visible" r:id="rId40"/>
    <sheet xmlns:r="http://schemas.openxmlformats.org/officeDocument/2006/relationships" name="Intangible Assets, Disclosure (" sheetId="41" state="visible" r:id="rId41"/>
    <sheet xmlns:r="http://schemas.openxmlformats.org/officeDocument/2006/relationships" name="Accounts Payable and Accrued 42" sheetId="42" state="visible" r:id="rId42"/>
    <sheet xmlns:r="http://schemas.openxmlformats.org/officeDocument/2006/relationships" name="Payroll Liabilities Disclosure " sheetId="43" state="visible" r:id="rId43"/>
    <sheet xmlns:r="http://schemas.openxmlformats.org/officeDocument/2006/relationships" name="Factoring Arrangements Disclo44" sheetId="44" state="visible" r:id="rId44"/>
    <sheet xmlns:r="http://schemas.openxmlformats.org/officeDocument/2006/relationships" name="Concentrations, Disclosure_ S45" sheetId="45" state="visible" r:id="rId45"/>
    <sheet xmlns:r="http://schemas.openxmlformats.org/officeDocument/2006/relationships" name="Related Party Transactions Di46" sheetId="46" state="visible" r:id="rId46"/>
    <sheet xmlns:r="http://schemas.openxmlformats.org/officeDocument/2006/relationships" name="Capital Stock, Disclosure (Deta" sheetId="47" state="visible" r:id="rId47"/>
    <sheet xmlns:r="http://schemas.openxmlformats.org/officeDocument/2006/relationships" name="Capital Stock, Disclosure_ Sc48" sheetId="48" state="visible" r:id="rId48"/>
    <sheet xmlns:r="http://schemas.openxmlformats.org/officeDocument/2006/relationships" name="Commitments and Contingencies49" sheetId="49" state="visible" r:id="rId49"/>
    <sheet xmlns:r="http://schemas.openxmlformats.org/officeDocument/2006/relationships" name="Subsequent Events Disclosure (D" sheetId="50" state="visible" r:id="rId50"/>
  </sheets>
  <definedNames/>
  <calcPr calcId="124519" fullCalcOnLoad="1"/>
</workbook>
</file>

<file path=xl/sharedStrings.xml><?xml version="1.0" encoding="utf-8"?>
<sst xmlns="http://schemas.openxmlformats.org/spreadsheetml/2006/main" uniqueCount="266">
  <si>
    <t>Document and Entity Information</t>
  </si>
  <si>
    <t>6 Months Ended</t>
  </si>
  <si>
    <t>Jan. 31, 2017shares</t>
  </si>
  <si>
    <t>Document and Entity Information:</t>
  </si>
  <si>
    <t>Entity Registrant Name</t>
  </si>
  <si>
    <t>GRASSHOPPER STAFFING, INC.</t>
  </si>
  <si>
    <t>Document Type</t>
  </si>
  <si>
    <t>10-Q</t>
  </si>
  <si>
    <t>Document Period End Date</t>
  </si>
  <si>
    <t>Jan. 31,
		2017</t>
  </si>
  <si>
    <t>Amendment Flag</t>
  </si>
  <si>
    <t>false</t>
  </si>
  <si>
    <t>Entity Central Index Key</t>
  </si>
  <si>
    <t>Current Fiscal Year End Date</t>
  </si>
  <si>
    <t>--07-31</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Common Stock, Shares Outstanding</t>
  </si>
  <si>
    <t>Trading Symbol</t>
  </si>
  <si>
    <t>tckf</t>
  </si>
  <si>
    <t>Condensed Consolidated Balance Sheets - USD ($)</t>
  </si>
  <si>
    <t>Jan. 31, 2017</t>
  </si>
  <si>
    <t>Jul. 31, 2016</t>
  </si>
  <si>
    <t>Current Assets</t>
  </si>
  <si>
    <t>Cash and cash equivalents</t>
  </si>
  <si>
    <t>Accounts receivable, net</t>
  </si>
  <si>
    <t>Prepaid expenses and other current assets</t>
  </si>
  <si>
    <t>Total Current Assets</t>
  </si>
  <si>
    <t>Other Assets</t>
  </si>
  <si>
    <t>Property and equipment, net</t>
  </si>
  <si>
    <t>Intangible assets, net</t>
  </si>
  <si>
    <t>Total Other Assets</t>
  </si>
  <si>
    <t>Total Assets</t>
  </si>
  <si>
    <t>Current Liabilities</t>
  </si>
  <si>
    <t>Accounts payable and accrued expenses</t>
  </si>
  <si>
    <t>Accounts payable and accrued expenses - related party</t>
  </si>
  <si>
    <t>Payroll related liabilities</t>
  </si>
  <si>
    <t>Due to others</t>
  </si>
  <si>
    <t>Due to related party</t>
  </si>
  <si>
    <t>Factoring arrangement</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densed Consolidated Statements of Operations - USD ($)</t>
  </si>
  <si>
    <t>3 Months Ended</t>
  </si>
  <si>
    <t>Jan. 31, 2016</t>
  </si>
  <si>
    <t>Income Statement</t>
  </si>
  <si>
    <t>Revenues</t>
  </si>
  <si>
    <t>Cost of sales</t>
  </si>
  <si>
    <t>Gross profit</t>
  </si>
  <si>
    <t>Selling, general and administrative</t>
  </si>
  <si>
    <t>Professional fees</t>
  </si>
  <si>
    <t>Payroll and related expenses</t>
  </si>
  <si>
    <t>Selling, general and administrative expenses</t>
  </si>
  <si>
    <t>Total selling, general and administrative</t>
  </si>
  <si>
    <t>Income (loss) from operations</t>
  </si>
  <si>
    <t>Other income (expense)</t>
  </si>
  <si>
    <t>Interest expense</t>
  </si>
  <si>
    <t>Other income</t>
  </si>
  <si>
    <t>Total other income (expense)</t>
  </si>
  <si>
    <t>Net income (loss)</t>
  </si>
  <si>
    <t>Net income (loss) per common share - basic</t>
  </si>
  <si>
    <t>Weighted average number of common shares outstanding - basic and diluted</t>
  </si>
  <si>
    <t>Condensed Consolidated Statement of Cash Flows - USD ($)</t>
  </si>
  <si>
    <t>Cash Flows used in Operating Activities</t>
  </si>
  <si>
    <t>Adjustment to reconcile net loss to net cash used in operating activities:</t>
  </si>
  <si>
    <t>Depreciation and amortization expense</t>
  </si>
  <si>
    <t>Revenue factoring expense</t>
  </si>
  <si>
    <t>Amortization of deferred stock compensation</t>
  </si>
  <si>
    <t>Issuance of common stock for services</t>
  </si>
  <si>
    <t>Issuance of common stock for services - related party</t>
  </si>
  <si>
    <t>Fair value of warrants issued for services</t>
  </si>
  <si>
    <t>Changes in operating assets and liabilities:</t>
  </si>
  <si>
    <t>Increase (decrease) in accounts receivable</t>
  </si>
  <si>
    <t>Increase (decrease) in prepaid expenses and other current assets</t>
  </si>
  <si>
    <t>(Increase) decrease in accounts payable and accrued expenses</t>
  </si>
  <si>
    <t>(Increase) decrease in accounts payable and accrued expenses - related party</t>
  </si>
  <si>
    <t>(Increase) decrease in payroll related liabilities</t>
  </si>
  <si>
    <t>Net cash used in operating activities</t>
  </si>
  <si>
    <t>Cash Flows from Financing Activities</t>
  </si>
  <si>
    <t>Proceeds from issuance of stock</t>
  </si>
  <si>
    <t>Proceeds from third party loans</t>
  </si>
  <si>
    <t>Proceeds from shareholder loans</t>
  </si>
  <si>
    <t>Payment of shareholder loans</t>
  </si>
  <si>
    <t>Advances under factoring arrangements</t>
  </si>
  <si>
    <t>Repayments under factoring arrangements</t>
  </si>
  <si>
    <t>Net cash provided by financing activities</t>
  </si>
  <si>
    <t>Net increase (decrease) in cash during the period</t>
  </si>
  <si>
    <t>Cash, beginning of period</t>
  </si>
  <si>
    <t>Cash, end of period</t>
  </si>
  <si>
    <t>Supplemental cash flow information:</t>
  </si>
  <si>
    <t>Cash paid for interest</t>
  </si>
  <si>
    <t xml:space="preserve"> </t>
  </si>
  <si>
    <t>Cash paid for taxes</t>
  </si>
  <si>
    <t>Organization and Nature of Operations</t>
  </si>
  <si>
    <t>Notes</t>
  </si>
  <si>
    <t>NOTE 1 - ORGANIZATION AND NATURE OF OPERATIONS Grasshopper Staffing Inc (the Company), formally Tomichi Creek Outfitters, was formed in the state of Nevada on June 25, 2013 and its year-end is July 31. On March 2, 2015, the Company entered into a Business Acquisition Agreement and share exchange under which it acquired the business and assets of Grasshopper Staffing Inc (Grasshopper Colorado), formed in the state of Colorado on January 13, 2015. The exchange for $10,651 was represented by 250,000 shares of the Companys common stock in exchange for all of the outstanding shares of Grasshopper Colorado. The assets purchased include the logo and website, office supplies and office furniture. Grasshopper Colorado is operating as a wholly-owned subsidiary of the Company and is now the primary operation of its business. Grasshopper Colorado was founded as a solution to the staffing needs presented in the blossoming cannabis industry in Colorado.</t>
  </si>
  <si>
    <t>Seasonal Nature of Operations</t>
  </si>
  <si>
    <t>NOTE 2 - SEASONAL NATURE OF OPERATIONS The cannabis industry in general historically experiences seasonal fluctuations in revenue and net income. The Companys revenues reflect two cutting periods resulting in higher revenues in the months of May through July and October through December. Therefore, the results of operations presented for the six months ended January 31, 2017, are not necessarily representative of the results of operations for the full year.</t>
  </si>
  <si>
    <t>Going Concern</t>
  </si>
  <si>
    <t>NOTE 3 - GOING CONCERN The accompanying unaudited condensed consolidated financial statements have been prepared in conformity with GAAP, which contemplates continuation of the Company as a going concern. The Company has a history of losses, an accumulated deficit, has minimal working capital and has not generated cash from its operations to support meaningful ongoing operations. In view of these matters, the Companys ability to continue as a going concern is dependent upon advancement of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4 - SUMMARY OF SIGNIFICANT ACCOUNTING POLICIES Basis of Presentation The interim unaudited condens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January 31, 2017 and 2016 and cash flows for the six months ended January 31, 2017 and 2016 and our financial position as of January 31, 2017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ly 31, 2016, which are included in the Companys annual report on Form 10-K filed on July 18, 2017. The July 31, 2016 balance sheet is derived from those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estimates of useful lives for depreciation. Accounts Receivable Accounts receivable represent amounts due from customers in the ordinary course of business from sales activities The Company uses the allowance method for recognizing bad debts. When an account is deemed uncollectible, it is written off against the allowance. At January 31, 2017 and July 31, 2016, the Company wrote off $4,396 and $4,395, respectively to the allowanc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anuary 31, 2017, no revision to the remaining amortization period of the intangible assets was made.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Revenue is derived from the placement of temporary workers. The Company recognizes revenue when it is realized or realizable and estimable in accordance with ASC 605, Revenue Recognition. The Company will recognize revenue only when all of the following criteria have been met: · · · · Basic Net Loss Per Common Share Basic net loss per common share is computed by dividing the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Stock Based Compensation The Company accounts for the grant of restricted stock awards in accordance with ASC 718, Compensation-Stock Compensation. ASC 718 requires companies to recognize in the statement of operations the grant-date fair value of equity 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n accordance with the measurement and recognition criteria of ASC 505-50 Equity-Based Payments to Non-Employee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anuary 31, 2017 there were no deferred taxes due to the uncertainty of the realization of net operating loss or carry forward prior to expiration. 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Any new accounting standards, not disclosed above, that have been issued or proposed by FASB that do not require adoption until a future date are not expected to have a material impact on the financial statements upon adoption.</t>
  </si>
  <si>
    <t>Property and Equipment, Disclosure</t>
  </si>
  <si>
    <t xml:space="preserve">NOTE 5 - PROPERTY AND EQUIPMENT Property and equipment consisted of the following at January 31, 2017 and July 31, 2016: January 31, 2017 July 31, 2016 Computer equipment $ 2,643 $ 2,644 Furniture and fixtures 3,007 3,007 Subtotal 5,650 5,650 Less: accumulated depreciation (1,916) (1,434) Total property and equipment, net $ 3,734 $ 4,217 Depreciation expense for the six months ended January 31, 2017 and 2016 was $483 and $483 respectively. </t>
  </si>
  <si>
    <t>Intangible Assets, Disclosure</t>
  </si>
  <si>
    <t>NOTE 6 - INTANGIBLE ASSETS Intangible assets consisted of the following at January 31, 2017 and July 31, 2016: January 31, 2017 July 31, 2016 Website development $ 5,000 $ 5,000 Less: accumulated amortization (3,333) (2,493) Total intangible assets, net $ 1,667 $ 2,507 Amortization expense for the six months ended January 31, 2017 and 2016 was $840 and $840 respectively.</t>
  </si>
  <si>
    <t>Accounts Payable and Accrued Expenses, Disclosure</t>
  </si>
  <si>
    <t xml:space="preserve">NOTE 7 - ACCOUNTS PAYABLE AND ACCRUED EXPENSES Accounts payable and accrued expenses consist of the following at January 31, 2017 and July 31, 2016: January 31, 2017 July 31, 2016 Accounts Payable $ 45,048 $ 40,486 Accrued Expenses -- 1,600 Accrued Payroll 8,101 10,951 Cash Overdraft -- 1,004 Total $ 53,149 $ 54,041 </t>
  </si>
  <si>
    <t>Payroll Liabilities Disclosure</t>
  </si>
  <si>
    <t>NOTE 8 - PAYROLL LIABILITIES The Company has past due payroll liabilities due to the Internal Revenue Service (IRS) for unpaid payroll taxes, penalties and interest for 2015 and 2016. The original unpaid payroll taxes to the IRS for these periods totaled $32,966. As of January 31, 2017, the past due balance due to the IRS, including penalties, interest, and fees, totaled $70,263. On February 10, 2017, the Company paid back $10,116 of the outstanding liability, interest and penalties related to the March 31, 2016 tax period. During the year ended July 31, 2016 the Company incurred $9,539 in penalties and interest from the IRS. During the six months ended January 31, 2017, the Company recorded $6,150 in additional penalties and interest related to these outstanding liabilities. The Company is working with the IRS to negotiate a payment plan for the remaining balance due.</t>
  </si>
  <si>
    <t>Factoring Arrangements Disclosure</t>
  </si>
  <si>
    <t>NOTE 9 - FACTORING ARRANGEMENTS On April 13, 2016, the Company entered into a revenue-based factoring agreement with TUV Investments LLC (TUV), pursuant to which for consideration of $20,000 the Company agreed to sell, assign and transfer all of the Companys future receipts until the repayment of the agreed upon purchase price of $27,600 is paid in full pursuant to specified repayment terms. The repayment terms provide, that the Company shall pay TUV the greater of an authorized daily debit (ACH withdrawal) of $199 on each available banking day, or 14% of the Companys daily receipts until the $27,600 is paid in full. The Company has recognized all expenses related to this agreement in the aggregate total of $8,305 as factoring expenses on the date of the agreement. The obligations of the Company and its subsidiaries under the Factoring Agreement are secured by substantially all the assets of the Company and its subsidiaries. As of July 31, 2016 the Company had an outstanding liability due to TUV Investments of $13,143. On October 4, 2016, the Company transferred the balance into a new loan agreement. For additional consideration of $8,857, the Company agreed to the same terms as the original agreement until the agreed upon new purchase price of $30,360 is paid in full. The Company has recognized all expenses related to this agreement in the aggregate total of $8,360 as factoring expenses on October 4, 2016. As of January 31, 2017, this agreement has an outstanding balance of $12,448. On May 6, 2016, the Company entered into a revenue-based factoring agreement with Merchant Cash Advance Fund One (Merchant), pursuant to which for consideration of $7,500 the Company agreed to sell, assign and transfer all of the Companys future receipts until the repayment of the agreed upon purchase price of $10,875 is paid in full pursuant to specified repayment terms. The repayment terms provide, that the Company shall pay Merchant the greater of an authorized daily debit (ACH withdrawal) of $108 on each available banking day, or 5% of the Companys daily receipts until the $10,875 is paid in full. The Company has recognized all expenses related to this agreement in the aggregate total of $3,774 as factoring expenses on the date of the agreement. The obligations of the Company and its subsidiaries under the Factoring Agreement are secured by substantially all the assets of the Company and its subsidiaries. As of January 31, 2017, this agreement has an outstanding balance of $723. On May 6, 2016, the Company entered into a revenue-based factoring agreement with Samson Horus (Samson), pursuant to which for consideration of $7,500 the Company agreed to sell, assign and transfer all of the Companys future receipts until the repayment of the agreed upon purchase price of $10,875 is paid in full pursuant to specified repayment terms. The repayment terms provide, that the Company shall pay Samson the greater of an authorized daily debit (ACH withdrawal) of $108 on each available banking day, or 5% of the Companys daily receipts until the $10,875 is paid in full. The Company has recognized all expenses related to this agreement in the aggregate total of $4,475 as factoring expenses on the date of the agreement. The obligations of the Company and its subsidiaries under the Factoring Agreement are secured by substantially all the assets of the Company and its subsidiaries. As of January 31, 2017, this agreement has an outstanding balance of $0.</t>
  </si>
  <si>
    <t>Concentrations, Disclosure</t>
  </si>
  <si>
    <t xml:space="preserve">NOTE 10 - CONCENTRATIONS The following table sets forth information as to each customer that accounted for 10% or more of the Companys revenues for the six months ended January 31, 2017 and 2016. At January 31, 2017, three customers accounted for 53% of the Companys total revenue. Customer Six Months Ended January 31, 2017 Six Months Ended January 31, 2016 A 31% 60% B 10% 16% C 12% -- </t>
  </si>
  <si>
    <t>Related Party Transactions Disclosure</t>
  </si>
  <si>
    <t>NOTE 11 - RELATED PARTY TRANSACTIONS In support of the Companys efforts and cash requirements, it has relied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anuary 31, 2017 and July 31, 2016, members of management have loaned the Company $163,643 and $121,935, respectively. The loans are payable on demand and carry no interest. In addition, the Company has accrued expenses related to the January 15, 2016 consulting and advisory agreement (See Note 12). As of January 31, 2017 and July 31 2016, the Company has accrued $223,742 and $103,742, respectively in monthly retainer fees and travel expenses related to this agreement. The amounts and terms of the above transactions may not necessarily be indicative of the amounts and terms that would have been incurred had comparable transactions been entered into with independent third parties.</t>
  </si>
  <si>
    <t>Capital Stock, Disclosure</t>
  </si>
  <si>
    <t>NOTE 12 - CAPITAL STOCK The Company is authorized to issue an aggregate of 200,000,000 common shares with a par value of $0.001 per share. No preferred shares have been authorized or issued. At January 31, 2017 and July 31, 2016, the Company had 26,287,500 and 26,287,500 common shares issued and outstanding, respectively. Shares Issued for Services: On June 12, 2015, the Company's Board of Directors approved the issuance of 3,175,000 shares of common stock to various employees and consultants. The fair market value of the shares was $1,301,750 at the date of grant, of which $322,533 was recognized as an expense in the year ended July 31, 2015. The remaining balance of $979,217 was recorded to additional paid in capital and is being amortized over the life of the employment agreements (15 - 18 months). The Company recorded $921,133 of the remaining balance in the year ended July 31, 2016 and has recorded $58,083 of consulting expense during the six months ended January 31, 2017. The expense has been fully amortized as of January 31, 2017. On January 15, 2016, the Company entered into a three-year consulting and advisory agreement with Platinum Equity Advisors, LLC, a related party. Compensation consists of a monthly retainer fee of $20,000. In addition, for services rendered through January 15, 2016, the Company issued on February 15, 2016, 8,000,000 shares of the Companys common stock at a value of $0.35 per share or $2,788,000. The first months retainer was offset by $8,000 for the shares issued, resulting in a reduction of accounts payable and the remainder will be amortized over the life of the agreement. For the year ended July 31, 2016, the Company has recorded $503,389 in consulting expense related to this agreement. During the six months ended January 31, 2017 the Company amortized an additional $464,667 leaving an unamortized balance of $1,819,944 January 31, 2017. Warrants: On March 29, 2016, the Company agreed to issue 6,000,000 warrants to purchase shares of the Companys common stock as satisfaction of $6,000 in compensation that was owed to Acorn Management Partners, LLC. The warrants have an exercise price of $0.01 and expire ten years from the date of issuance. The warrants were valued using the Black-Scholes option-pricing model and a fair value of approximately $3,200,000 was expensed. A summary of the Companys warrant activity during the three months ended January 31, 2017 is presented below: Weighted Weighted Average Average Remaining Aggregate Number of Exercise Contractual Intrinsic Warrants Shares Price Term Value Balance Outstanding, July 31, 2016 6,000,000 $ 0.01 9.67 $ 1,860,000 Granted -- -- -- -- Forfeited -- -- -- -- Exercised -- -- -- -- Expired -- -- -- -- Balance Outstanding, January 31, 2017 6,000,000 $ 0.01 9.16 $ 2,200,000 Exercisable, January 31, 2017 6,000,000 $ 0.01 9.16 $ 2,200,000 As of January 31, 2017, there are no options outstanding to acquire any additional shares of common stock of the Company.</t>
  </si>
  <si>
    <t>Commitments and Contingencies Disclosure</t>
  </si>
  <si>
    <t>NOTE 13 - COMMITMENTS AND CONTINGENCIES Legal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Operating Leases The companys executive offices are located at 200 S Victoria Ave, Pueblo, Co 81003. The property is leased on a month to month basis with a monthly rental payment of $800.</t>
  </si>
  <si>
    <t>Subsequent Events Disclosure</t>
  </si>
  <si>
    <t>NOTE 14 - SUBSEQUENT EVENTS The Company follows the guidance in Sections 855-10-50 of the FASB Accounting Standards Codification for the disclosure of subsequent events. The Company has evaluated the period after the balance sheet date up through the date of filing, which is the date that the consolidated financial statements were issued, and determined that, there were no subsequent events or transactions that required recognition or disclosure in the consolidated financial statements except for the following as disclosed below: Related Party Advances Through the date of filing there have been additional amounts representative of advances or amounts paid in satisfaction of liabilities from a director or member of management. The advances are considered temporary in nature and have not been formalized by a promissory note. As of the date of filing an additional $46,051 has been loaned to the Company. These loans are payable on demand and carry no interest (See Note 11).</t>
  </si>
  <si>
    <t>Summary of Significant Accounting Policies: Basis of Presentation (Policies)</t>
  </si>
  <si>
    <t>Policies</t>
  </si>
  <si>
    <t>Basis of Presentation</t>
  </si>
  <si>
    <t>Basis of Presentation The interim unaudited condens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January 31, 2017 and 2016 and cash flows for the six months ended January 31, 2017 and 2016 and our financial position as of January 31, 2017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ly 31, 2016, which are included in the Companys annual report on Form 10-K filed on July 18, 2017. The July 31, 2016 balance sheet is derived from those statements.</t>
  </si>
  <si>
    <t>Summary of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estimates of useful lives for depreciation.</t>
  </si>
  <si>
    <t>Summary of Significant Accounting Policies: Accounts Receivable Policy (Policies)</t>
  </si>
  <si>
    <t>Accounts Receivable Policy</t>
  </si>
  <si>
    <t>Accounts Receivable Accounts receivable represent amounts due from customers in the ordinary course of business from sales activities The Company uses the allowance method for recognizing bad debts. When an account is deemed uncollectible, it is written off against the allowance. At January 31, 2017 and July 31, 2016, the Company wrote off $4,396 and $4,395, respectively to the allowance.</t>
  </si>
  <si>
    <t>Summary of Significant Accounting Policies: Property and Equipment Policy (Policies)</t>
  </si>
  <si>
    <t>Property and Equipment Policy</t>
  </si>
  <si>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Summary of Significant Accounting Policies: Intangible Assets Policy (Policies)</t>
  </si>
  <si>
    <t>Intangible Assets Policy</t>
  </si>
  <si>
    <t>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anuary 31, 2017, no revision to the remaining amortization period of the intangible assets was made.</t>
  </si>
  <si>
    <t>Summary of Significant Accounting Policies: Fair Value of Financial Instruments Policy (Policies)</t>
  </si>
  <si>
    <t>Fair Value of Financial Instruments Policy</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Summary of Significant Accounting Policies: Revenue Recognition Policy (Policies)</t>
  </si>
  <si>
    <t>Revenue Recognition Policy</t>
  </si>
  <si>
    <t xml:space="preserve">Revenue Recognition Revenue is derived from the placement of temporary workers. The Company recognizes revenue when it is realized or realizable and estimable in accordance with ASC 605, Revenue Recognition. The Company will recognize revenue only when all of the following criteria have been met: · · · · </t>
  </si>
  <si>
    <t>Summary of Significant Accounting Policies: Basic Net Loss Per Common Share Policy (Policies)</t>
  </si>
  <si>
    <t>Basic Net Loss Per Common Share Policy</t>
  </si>
  <si>
    <t>Basic Net Loss Per Common Share Basic net loss per common share is computed by dividing the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Stock-based Compensation Policy (Policies)</t>
  </si>
  <si>
    <t>Stock-based Compensation Policy</t>
  </si>
  <si>
    <t>Stock Based Compensation The Company accounts for the grant of restricted stock awards in accordance with ASC 718, Compensation-Stock Compensation. ASC 718 requires companies to recognize in the statement of operations the grant-date fair value of equity 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n accordance with the measurement and recognition criteria of ASC 505-50 Equity-Based Payments to Non-Employees.</t>
  </si>
  <si>
    <t>Summary of Significant Accounting Policies: Income Taxes, Policy (Policies)</t>
  </si>
  <si>
    <t>Income Taxes, Policy</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anuary 31, 2017 there were no deferred taxes due to the uncertainty of the realization of net operating loss or carry forward prior to expiration.</t>
  </si>
  <si>
    <t>Summary of Significant Accounting Policies: Recent Accounting Pronouncements (Policies)</t>
  </si>
  <si>
    <t>Recent Accounting Pronouncements</t>
  </si>
  <si>
    <t>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Any new accounting standards, not disclosed above, that have been issued or proposed by FASB that do not require adoption until a future date are not expected to have a material impact on the financial statements upon adoption.</t>
  </si>
  <si>
    <t>Property and Equipment, Disclosure: Schedule of Property and Equipment (Tables)</t>
  </si>
  <si>
    <t>Tables/Schedules</t>
  </si>
  <si>
    <t>Schedule of Property and Equipment</t>
  </si>
  <si>
    <t xml:space="preserve"> January 31, 2017 July 31, 2016 Computer equipment $ 2,643 $ 2,644 Furniture and fixtures 3,007 3,007 Subtotal 5,650 5,650 Less: accumulated depreciation (1,916) (1,434) Total property and equipment, net $ 3,734 $ 4,217</t>
  </si>
  <si>
    <t>Intangible Assets, Disclosure: Schedule of Intangible Assets (Tables)</t>
  </si>
  <si>
    <t>Schedule of Intangible Assets</t>
  </si>
  <si>
    <t xml:space="preserve"> January 31, 2017 July 31, 2016 Website development $ 5,000 $ 5,000 Less: accumulated amortization (3,333) (2,493) Total intangible assets, net $ 1,667 $ 2,507</t>
  </si>
  <si>
    <t>Accounts Payable and Accrued Expenses, Disclosure: Schedule of Accounts Payable and Accrued Liabilities (Tables)</t>
  </si>
  <si>
    <t>Schedule of Accounts Payable and Accrued Liabilities</t>
  </si>
  <si>
    <t xml:space="preserve"> January 31, 2017 July 31, 2016 Accounts Payable $ 45,048 $ 40,486 Accrued Expenses -- 1,600 Accrued Payroll 8,101 10,951 Cash Overdraft -- 1,004 Total $ 53,149 $ 54,041</t>
  </si>
  <si>
    <t>Concentrations, Disclosure: Schedules of Customer Revenue Concentrations (Tables)</t>
  </si>
  <si>
    <t>Schedules of Customer Revenue Concentrations</t>
  </si>
  <si>
    <t xml:space="preserve"> Customer Six Months Ended January 31, 2017 Six Months Ended January 31, 2016 A 31% 60% B 10% 16% C 12% --</t>
  </si>
  <si>
    <t>Capital Stock, Disclosure: Schedule of Company's Warrant Activities (Tables)</t>
  </si>
  <si>
    <t>Schedule of Company's Warrant Activities</t>
  </si>
  <si>
    <t xml:space="preserve"> Weighted Weighted Average Average Remaining Aggregate Number of Exercise Contractual Intrinsic Warrants Shares Price Term Value Balance Outstanding, July 31, 2016 6,000,000 $ 0.01 9.67 $ 1,860,000 Granted -- -- -- -- Forfeited -- -- -- -- Exercised -- -- -- -- Expired -- -- -- -- Balance Outstanding, January 31, 2017 6,000,000 $ 0.01 9.16 $ 2,200,000 Exercisable, January 31, 2017 6,000,000 $ 0.01 9.16 $ 2,200,000</t>
  </si>
  <si>
    <t>Organization and Nature of Operations (Details)</t>
  </si>
  <si>
    <t>12 Months Ended</t>
  </si>
  <si>
    <t>Jul. 31, 2015USD ($)shares</t>
  </si>
  <si>
    <t>Details</t>
  </si>
  <si>
    <t>Acquisition of subsidiary, value exchanged | $</t>
  </si>
  <si>
    <t>Acquisition of subsidiary, shares issued | shares</t>
  </si>
  <si>
    <t>Summary of Significant Accounting Policies: Accounts Receivable Policy (Details) - USD ($)</t>
  </si>
  <si>
    <t>Bad debt written off against the allowance</t>
  </si>
  <si>
    <t>Property and Equipment, Disclosure: Schedule of Property and Equipment (Details) - USD ($)</t>
  </si>
  <si>
    <t>Property and equipment, gross</t>
  </si>
  <si>
    <t>Accumulated depreciation of property and equipment</t>
  </si>
  <si>
    <t>Computer Equipment</t>
  </si>
  <si>
    <t>Furniture and Fixtures</t>
  </si>
  <si>
    <t>Property and Equipment, Disclosure (Details) - USD ($)</t>
  </si>
  <si>
    <t>Depreciation expense</t>
  </si>
  <si>
    <t>Intangible Assets, Disclosure: Schedule of Intangible Assets (Details) - USD ($)</t>
  </si>
  <si>
    <t>Website, gross</t>
  </si>
  <si>
    <t>Accumulated amortization of website</t>
  </si>
  <si>
    <t>Intangible Assets, Disclosure (Details) - USD ($)</t>
  </si>
  <si>
    <t>Amortization expense</t>
  </si>
  <si>
    <t>Accounts Payable and Accrued Expenses, Disclosure: Schedule of Accounts Payable and Accrued Liabilities (Details) - USD ($)</t>
  </si>
  <si>
    <t>Accounts payable, current</t>
  </si>
  <si>
    <t>Accrued expenses, current</t>
  </si>
  <si>
    <t>Accrued payroll</t>
  </si>
  <si>
    <t>Cash overdraft</t>
  </si>
  <si>
    <t>Accounts payable and accrued expenses, current</t>
  </si>
  <si>
    <t>Payroll Liabilities Disclosure (Details) - USD ($)</t>
  </si>
  <si>
    <t>Feb. 10, 2017</t>
  </si>
  <si>
    <t>Payments of penalties and interest</t>
  </si>
  <si>
    <t>Penalties and interest charged on unpaid payroll taxes</t>
  </si>
  <si>
    <t>Factoring Arrangements Disclosure (Details) - USD ($)</t>
  </si>
  <si>
    <t>TUV Investments LLC</t>
  </si>
  <si>
    <t>Authorized daily debit withdrawal</t>
  </si>
  <si>
    <t>Percent of the Company's daily receipts</t>
  </si>
  <si>
    <t>14.00%</t>
  </si>
  <si>
    <t>Merchant Cash Advance Fund One</t>
  </si>
  <si>
    <t>5.00%</t>
  </si>
  <si>
    <t>Samson Horus</t>
  </si>
  <si>
    <t>Concentrations, Disclosure: Schedules of Customer Revenue Concentrations (Details)</t>
  </si>
  <si>
    <t>Customer A</t>
  </si>
  <si>
    <t>Percentage of revenues</t>
  </si>
  <si>
    <t>31.00%</t>
  </si>
  <si>
    <t>60.00%</t>
  </si>
  <si>
    <t>Customer B</t>
  </si>
  <si>
    <t>10.00%</t>
  </si>
  <si>
    <t>16.00%</t>
  </si>
  <si>
    <t>Customer C</t>
  </si>
  <si>
    <t>12.00%</t>
  </si>
  <si>
    <t>Related Party Transactions Disclosure (Details) - USD ($)</t>
  </si>
  <si>
    <t>Capital Stock, Disclosure (Details) - USD ($)</t>
  </si>
  <si>
    <t>Jul. 31, 2015</t>
  </si>
  <si>
    <t>Common shares authorized for issuance</t>
  </si>
  <si>
    <t>Common stock par value</t>
  </si>
  <si>
    <t>Common shares issued and outstanding</t>
  </si>
  <si>
    <t>Common stock issued as compensation</t>
  </si>
  <si>
    <t>Value of common stock issued as compensation</t>
  </si>
  <si>
    <t>Deferred stock compensation expense</t>
  </si>
  <si>
    <t>Amortization of common stock issued for services - related party</t>
  </si>
  <si>
    <t>Common stock issued to various employees and consultants</t>
  </si>
  <si>
    <t>Consulting and advisory agreement - January 15, 2016</t>
  </si>
  <si>
    <t>Monthly compensation</t>
  </si>
  <si>
    <t>Common stock issued for services</t>
  </si>
  <si>
    <t>Compensation owed to Acorn Management Partners, LLC</t>
  </si>
  <si>
    <t>Warrants issued in satisfaction of compensation owed</t>
  </si>
  <si>
    <t>Amount of compensation satisfied with warrant issuance</t>
  </si>
  <si>
    <t>Consulting agreement with Caro Capital LLC</t>
  </si>
  <si>
    <t>Capital Stock, Disclosure: Schedule of Company's Warrant Activities (Details) - shares</t>
  </si>
  <si>
    <t>Warrants outstanding</t>
  </si>
  <si>
    <t>Commitments and Contingencies Disclosure (Details)</t>
  </si>
  <si>
    <t>Jan. 31, 2017USD ($)</t>
  </si>
  <si>
    <t>Monthly rental payments for executive offices</t>
  </si>
  <si>
    <t>Subsequent Events Disclosure (Details) - USD ($)</t>
  </si>
  <si>
    <t>7 Months Ended</t>
  </si>
  <si>
    <t>Sep. 08, 2017</t>
  </si>
  <si>
    <t>Proceeds from related party advan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84693</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row r="14" spans="1:2">
      <c r="A14" s="4" t="s">
        <v>21</v>
      </c>
      <c r="B14" s="5" t="n">
        <v>2017</v>
      </c>
    </row>
    <row r="15" spans="1:2">
      <c r="A15" s="4" t="s">
        <v>22</v>
      </c>
      <c r="B15" s="6" t="s">
        <v>23</v>
      </c>
    </row>
    <row r="16" spans="1:2">
      <c r="A16" s="4" t="s">
        <v>24</v>
      </c>
      <c r="B16" s="5" t="n">
        <v>26287500</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8</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8</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8</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8</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8</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8</v>
      </c>
    </row>
    <row r="3" spans="1:2">
      <c r="A3" s="3" t="s">
        <v>11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8</v>
      </c>
    </row>
    <row r="3" spans="1:2">
      <c r="A3" s="3" t="s">
        <v>11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8</v>
      </c>
    </row>
    <row r="3" spans="1:2">
      <c r="A3" s="3" t="s">
        <v>113</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8</v>
      </c>
    </row>
    <row r="3" spans="1:2">
      <c r="A3" s="3" t="s">
        <v>113</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8</v>
      </c>
    </row>
    <row r="3" spans="1:2">
      <c r="A3" s="3" t="s">
        <v>113</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v>
      </c>
      <c r="B1" s="2" t="s">
        <v>28</v>
      </c>
      <c r="C1" s="2" t="s">
        <v>29</v>
      </c>
    </row>
    <row r="2" spans="1:3">
      <c r="A2" s="3" t="s">
        <v>30</v>
      </c>
    </row>
    <row r="3" spans="1:3">
      <c r="A3" s="4" t="s">
        <v>31</v>
      </c>
      <c r="B3" s="7" t="n">
        <v>1785</v>
      </c>
    </row>
    <row r="4" spans="1:3">
      <c r="A4" s="4" t="s">
        <v>32</v>
      </c>
      <c r="B4" s="5" t="n">
        <v>13727</v>
      </c>
      <c r="C4" s="7" t="n">
        <v>15929</v>
      </c>
    </row>
    <row r="5" spans="1:3">
      <c r="A5" s="4" t="s">
        <v>33</v>
      </c>
      <c r="B5" s="5" t="n">
        <v>686</v>
      </c>
      <c r="C5" s="5" t="n">
        <v>5474</v>
      </c>
    </row>
    <row r="6" spans="1:3">
      <c r="A6" s="4" t="s">
        <v>34</v>
      </c>
      <c r="B6" s="5" t="n">
        <v>16198</v>
      </c>
      <c r="C6" s="5" t="n">
        <v>21403</v>
      </c>
    </row>
    <row r="7" spans="1:3">
      <c r="A7" s="3" t="s">
        <v>35</v>
      </c>
    </row>
    <row r="8" spans="1:3">
      <c r="A8" s="4" t="s">
        <v>36</v>
      </c>
      <c r="B8" s="5" t="n">
        <v>3734</v>
      </c>
      <c r="C8" s="5" t="n">
        <v>4217</v>
      </c>
    </row>
    <row r="9" spans="1:3">
      <c r="A9" s="4" t="s">
        <v>37</v>
      </c>
      <c r="B9" s="5" t="n">
        <v>1667</v>
      </c>
      <c r="C9" s="5" t="n">
        <v>2507</v>
      </c>
    </row>
    <row r="10" spans="1:3">
      <c r="A10" s="4" t="s">
        <v>38</v>
      </c>
      <c r="B10" s="5" t="n">
        <v>5401</v>
      </c>
      <c r="C10" s="5" t="n">
        <v>6724</v>
      </c>
    </row>
    <row r="11" spans="1:3">
      <c r="A11" s="4" t="s">
        <v>39</v>
      </c>
      <c r="B11" s="5" t="n">
        <v>21599</v>
      </c>
      <c r="C11" s="5" t="n">
        <v>28127</v>
      </c>
    </row>
    <row r="12" spans="1:3">
      <c r="A12" s="3" t="s">
        <v>40</v>
      </c>
    </row>
    <row r="13" spans="1:3">
      <c r="A13" s="4" t="s">
        <v>41</v>
      </c>
      <c r="B13" s="5" t="n">
        <v>53149</v>
      </c>
      <c r="C13" s="5" t="n">
        <v>54041</v>
      </c>
    </row>
    <row r="14" spans="1:3">
      <c r="A14" s="4" t="s">
        <v>42</v>
      </c>
      <c r="B14" s="5" t="n">
        <v>223742</v>
      </c>
      <c r="C14" s="5" t="n">
        <v>103742</v>
      </c>
    </row>
    <row r="15" spans="1:3">
      <c r="A15" s="4" t="s">
        <v>43</v>
      </c>
      <c r="B15" s="5" t="n">
        <v>70263</v>
      </c>
      <c r="C15" s="5" t="n">
        <v>51618</v>
      </c>
    </row>
    <row r="16" spans="1:3">
      <c r="A16" s="4" t="s">
        <v>44</v>
      </c>
      <c r="B16" s="5" t="n">
        <v>6704</v>
      </c>
      <c r="C16" s="5" t="n">
        <v>2854</v>
      </c>
    </row>
    <row r="17" spans="1:3">
      <c r="A17" s="4" t="s">
        <v>45</v>
      </c>
      <c r="B17" s="5" t="n">
        <v>163643</v>
      </c>
      <c r="C17" s="5" t="n">
        <v>121935</v>
      </c>
    </row>
    <row r="18" spans="1:3">
      <c r="A18" s="4" t="s">
        <v>46</v>
      </c>
      <c r="B18" s="5" t="n">
        <v>13171</v>
      </c>
      <c r="C18" s="5" t="n">
        <v>25022</v>
      </c>
    </row>
    <row r="19" spans="1:3">
      <c r="A19" s="4" t="s">
        <v>47</v>
      </c>
      <c r="B19" s="5" t="n">
        <v>530672</v>
      </c>
      <c r="C19" s="5" t="n">
        <v>359212</v>
      </c>
    </row>
    <row r="20" spans="1:3">
      <c r="A20" s="4" t="s">
        <v>48</v>
      </c>
      <c r="B20" s="5" t="n">
        <v>530672</v>
      </c>
      <c r="C20" s="5" t="n">
        <v>359212</v>
      </c>
    </row>
    <row r="21" spans="1:3">
      <c r="A21" s="3" t="s">
        <v>49</v>
      </c>
    </row>
    <row r="22" spans="1:3">
      <c r="A22" s="4" t="s">
        <v>50</v>
      </c>
      <c r="B22" s="5" t="n">
        <v>26288</v>
      </c>
      <c r="C22" s="5" t="n">
        <v>26288</v>
      </c>
    </row>
    <row r="23" spans="1:3">
      <c r="A23" s="4" t="s">
        <v>51</v>
      </c>
      <c r="B23" s="5" t="n">
        <v>6330460</v>
      </c>
      <c r="C23" s="5" t="n">
        <v>5807710</v>
      </c>
    </row>
    <row r="24" spans="1:3">
      <c r="A24" s="4" t="s">
        <v>52</v>
      </c>
      <c r="B24" s="5" t="n">
        <v>-6865821</v>
      </c>
      <c r="C24" s="5" t="n">
        <v>-6165083</v>
      </c>
    </row>
    <row r="25" spans="1:3">
      <c r="A25" s="4" t="s">
        <v>53</v>
      </c>
      <c r="B25" s="5" t="n">
        <v>-509073</v>
      </c>
      <c r="C25" s="5" t="n">
        <v>-331085</v>
      </c>
    </row>
    <row r="26" spans="1:3">
      <c r="A26" s="4" t="s">
        <v>54</v>
      </c>
      <c r="B26" s="7" t="n">
        <v>21599</v>
      </c>
      <c r="C26" s="7" t="n">
        <v>28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8</v>
      </c>
    </row>
    <row r="3" spans="1:2">
      <c r="A3" s="3" t="s">
        <v>142</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8</v>
      </c>
    </row>
    <row r="3" spans="1:2">
      <c r="A3" s="3" t="s">
        <v>142</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8</v>
      </c>
    </row>
    <row r="3" spans="1:2">
      <c r="A3" s="3" t="s">
        <v>142</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8</v>
      </c>
    </row>
    <row r="3" spans="1:2">
      <c r="A3" s="3" t="s">
        <v>142</v>
      </c>
    </row>
    <row r="4" spans="1:2">
      <c r="A4" s="4" t="s">
        <v>152</v>
      </c>
      <c r="B4"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8</v>
      </c>
    </row>
    <row r="3" spans="1:2">
      <c r="A3" s="3" t="s">
        <v>142</v>
      </c>
    </row>
    <row r="4" spans="1:2">
      <c r="A4" s="4" t="s">
        <v>155</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8</v>
      </c>
    </row>
    <row r="3" spans="1:2">
      <c r="A3" s="3" t="s">
        <v>142</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8</v>
      </c>
    </row>
    <row r="3" spans="1:2">
      <c r="A3" s="3" t="s">
        <v>142</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8</v>
      </c>
    </row>
    <row r="3" spans="1:2">
      <c r="A3" s="3" t="s">
        <v>142</v>
      </c>
    </row>
    <row r="4" spans="1:2">
      <c r="A4" s="4" t="s">
        <v>164</v>
      </c>
      <c r="B4"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8</v>
      </c>
    </row>
    <row r="3" spans="1:2">
      <c r="A3" s="3" t="s">
        <v>142</v>
      </c>
    </row>
    <row r="4" spans="1:2">
      <c r="A4" s="4" t="s">
        <v>167</v>
      </c>
      <c r="B4" s="4" t="s">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8</v>
      </c>
    </row>
    <row r="3" spans="1:2">
      <c r="A3" s="3" t="s">
        <v>142</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8</v>
      </c>
      <c r="C1" s="2" t="s">
        <v>29</v>
      </c>
    </row>
    <row r="2" spans="1:3">
      <c r="A2" s="3" t="s">
        <v>56</v>
      </c>
    </row>
    <row r="3" spans="1:3">
      <c r="A3" s="4" t="s">
        <v>57</v>
      </c>
      <c r="B3" s="8" t="n">
        <v>0.001</v>
      </c>
      <c r="C3" s="8" t="n">
        <v>0.001</v>
      </c>
    </row>
    <row r="4" spans="1:3">
      <c r="A4" s="4" t="s">
        <v>58</v>
      </c>
      <c r="B4" s="5" t="n">
        <v>200000000</v>
      </c>
      <c r="C4" s="5" t="n">
        <v>200000000</v>
      </c>
    </row>
    <row r="5" spans="1:3">
      <c r="A5" s="4" t="s">
        <v>59</v>
      </c>
      <c r="B5" s="5" t="n">
        <v>26287500</v>
      </c>
      <c r="C5" s="5" t="n">
        <v>26287500</v>
      </c>
    </row>
    <row r="6" spans="1:3">
      <c r="A6" s="4" t="s">
        <v>60</v>
      </c>
      <c r="B6" s="5" t="n">
        <v>26287500</v>
      </c>
      <c r="C6" s="5" t="n">
        <v>26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8</v>
      </c>
    </row>
    <row r="3" spans="1:2">
      <c r="A3" s="3" t="s">
        <v>142</v>
      </c>
    </row>
    <row r="4" spans="1:2">
      <c r="A4" s="4" t="s">
        <v>173</v>
      </c>
      <c r="B4" s="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8</v>
      </c>
    </row>
    <row r="3" spans="1:2">
      <c r="A3" s="3" t="s">
        <v>176</v>
      </c>
    </row>
    <row r="4" spans="1:2">
      <c r="A4" s="4" t="s">
        <v>180</v>
      </c>
      <c r="B4" s="4" t="s">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8</v>
      </c>
    </row>
    <row r="3" spans="1:2">
      <c r="A3" s="3" t="s">
        <v>176</v>
      </c>
    </row>
    <row r="4" spans="1:2">
      <c r="A4" s="4" t="s">
        <v>183</v>
      </c>
      <c r="B4" s="4" t="s">
        <v>1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8</v>
      </c>
    </row>
    <row r="3" spans="1:2">
      <c r="A3" s="3" t="s">
        <v>176</v>
      </c>
    </row>
    <row r="4" spans="1:2">
      <c r="A4" s="4" t="s">
        <v>186</v>
      </c>
      <c r="B4" s="4" t="s">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8</v>
      </c>
    </row>
    <row r="3" spans="1:2">
      <c r="A3" s="3" t="s">
        <v>176</v>
      </c>
    </row>
    <row r="4" spans="1:2">
      <c r="A4" s="4" t="s">
        <v>189</v>
      </c>
      <c r="B4" s="4" t="s">
        <v>1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7"/>
  </cols>
  <sheetData>
    <row r="1" spans="1:2">
      <c r="A1" s="1" t="s">
        <v>191</v>
      </c>
      <c r="B1" s="2" t="s">
        <v>192</v>
      </c>
    </row>
    <row r="2" spans="1:2">
      <c r="B2" s="2" t="s">
        <v>193</v>
      </c>
    </row>
    <row r="3" spans="1:2">
      <c r="A3" s="3" t="s">
        <v>194</v>
      </c>
    </row>
    <row r="4" spans="1:2">
      <c r="A4" s="4" t="s">
        <v>195</v>
      </c>
      <c r="B4" s="7" t="n">
        <v>10651</v>
      </c>
    </row>
    <row r="5" spans="1:2">
      <c r="A5" s="4" t="s">
        <v>196</v>
      </c>
      <c r="B5" s="5"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8</v>
      </c>
      <c r="C2" s="2" t="s">
        <v>63</v>
      </c>
    </row>
    <row r="3" spans="1:3">
      <c r="A3" s="3" t="s">
        <v>194</v>
      </c>
    </row>
    <row r="4" spans="1:3">
      <c r="A4" s="4" t="s">
        <v>198</v>
      </c>
      <c r="B4" s="7" t="n">
        <v>4396</v>
      </c>
      <c r="C4" s="7" t="n">
        <v>43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8</v>
      </c>
      <c r="C1" s="2" t="s">
        <v>29</v>
      </c>
    </row>
    <row r="2" spans="1:3">
      <c r="A2" s="4" t="s">
        <v>200</v>
      </c>
      <c r="B2" s="7" t="n">
        <v>5650</v>
      </c>
      <c r="C2" s="7" t="n">
        <v>5650</v>
      </c>
    </row>
    <row r="3" spans="1:3">
      <c r="A3" s="4" t="s">
        <v>201</v>
      </c>
      <c r="B3" s="5" t="n">
        <v>-1916</v>
      </c>
      <c r="C3" s="5" t="n">
        <v>-1434</v>
      </c>
    </row>
    <row r="4" spans="1:3">
      <c r="A4" s="4" t="s">
        <v>36</v>
      </c>
      <c r="B4" s="5" t="n">
        <v>3734</v>
      </c>
      <c r="C4" s="5" t="n">
        <v>4217</v>
      </c>
    </row>
    <row r="5" spans="1:3">
      <c r="A5" s="4" t="s">
        <v>202</v>
      </c>
    </row>
    <row r="6" spans="1:3">
      <c r="A6" s="4" t="s">
        <v>200</v>
      </c>
      <c r="B6" s="5" t="n">
        <v>2643</v>
      </c>
      <c r="C6" s="5" t="n">
        <v>2644</v>
      </c>
    </row>
    <row r="7" spans="1:3">
      <c r="A7" s="4" t="s">
        <v>203</v>
      </c>
    </row>
    <row r="8" spans="1:3">
      <c r="A8" s="4" t="s">
        <v>200</v>
      </c>
      <c r="B8" s="7" t="n">
        <v>3007</v>
      </c>
      <c r="C8" s="7" t="n">
        <v>30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4</v>
      </c>
      <c r="B1" s="2" t="s">
        <v>1</v>
      </c>
    </row>
    <row r="2" spans="1:3">
      <c r="B2" s="2" t="s">
        <v>28</v>
      </c>
      <c r="C2" s="2" t="s">
        <v>63</v>
      </c>
    </row>
    <row r="3" spans="1:3">
      <c r="A3" s="3" t="s">
        <v>194</v>
      </c>
    </row>
    <row r="4" spans="1:3">
      <c r="A4" s="4" t="s">
        <v>205</v>
      </c>
      <c r="B4" s="7" t="n">
        <v>483</v>
      </c>
      <c r="C4" s="7" t="n">
        <v>4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8</v>
      </c>
      <c r="C2" s="2" t="s">
        <v>63</v>
      </c>
      <c r="D2" s="2" t="s">
        <v>28</v>
      </c>
      <c r="E2" s="2" t="s">
        <v>63</v>
      </c>
    </row>
    <row r="3" spans="1:5">
      <c r="A3" s="3" t="s">
        <v>64</v>
      </c>
    </row>
    <row r="4" spans="1:5">
      <c r="A4" s="4" t="s">
        <v>65</v>
      </c>
      <c r="B4" s="7" t="n">
        <v>65165</v>
      </c>
      <c r="C4" s="7" t="n">
        <v>148791</v>
      </c>
      <c r="D4" s="7" t="n">
        <v>176483</v>
      </c>
      <c r="E4" s="7" t="n">
        <v>245058</v>
      </c>
    </row>
    <row r="5" spans="1:5">
      <c r="A5" s="4" t="s">
        <v>66</v>
      </c>
      <c r="B5" s="5" t="n">
        <v>50460</v>
      </c>
      <c r="C5" s="5" t="n">
        <v>117929</v>
      </c>
      <c r="D5" s="5" t="n">
        <v>134056</v>
      </c>
      <c r="E5" s="5" t="n">
        <v>175246</v>
      </c>
    </row>
    <row r="6" spans="1:5">
      <c r="A6" s="4" t="s">
        <v>67</v>
      </c>
      <c r="B6" s="5" t="n">
        <v>14705</v>
      </c>
      <c r="C6" s="5" t="n">
        <v>30862</v>
      </c>
      <c r="D6" s="5" t="n">
        <v>42427</v>
      </c>
      <c r="E6" s="5" t="n">
        <v>69812</v>
      </c>
    </row>
    <row r="7" spans="1:5">
      <c r="A7" s="3" t="s">
        <v>68</v>
      </c>
    </row>
    <row r="8" spans="1:5">
      <c r="A8" s="4" t="s">
        <v>69</v>
      </c>
      <c r="B8" s="5" t="n">
        <v>311463</v>
      </c>
      <c r="C8" s="5" t="n">
        <v>91725</v>
      </c>
      <c r="D8" s="5" t="n">
        <v>633394</v>
      </c>
      <c r="E8" s="5" t="n">
        <v>688143</v>
      </c>
    </row>
    <row r="9" spans="1:5">
      <c r="A9" s="4" t="s">
        <v>70</v>
      </c>
      <c r="B9" s="5" t="n">
        <v>8916</v>
      </c>
      <c r="C9" s="5" t="n">
        <v>263091</v>
      </c>
      <c r="D9" s="5" t="n">
        <v>77700</v>
      </c>
      <c r="E9" s="5" t="n">
        <v>520808</v>
      </c>
    </row>
    <row r="10" spans="1:5">
      <c r="A10" s="4" t="s">
        <v>71</v>
      </c>
      <c r="B10" s="5" t="n">
        <v>9996</v>
      </c>
      <c r="C10" s="5" t="n">
        <v>14050</v>
      </c>
      <c r="D10" s="5" t="n">
        <v>27950</v>
      </c>
      <c r="E10" s="5" t="n">
        <v>29180</v>
      </c>
    </row>
    <row r="11" spans="1:5">
      <c r="A11" s="4" t="s">
        <v>72</v>
      </c>
      <c r="B11" s="5" t="n">
        <v>330375</v>
      </c>
      <c r="C11" s="5" t="n">
        <v>368866</v>
      </c>
      <c r="D11" s="5" t="n">
        <v>739044</v>
      </c>
      <c r="E11" s="5" t="n">
        <v>1238131</v>
      </c>
    </row>
    <row r="12" spans="1:5">
      <c r="A12" s="4" t="s">
        <v>73</v>
      </c>
      <c r="B12" s="5" t="n">
        <v>-315670</v>
      </c>
      <c r="C12" s="5" t="n">
        <v>-338004</v>
      </c>
      <c r="D12" s="5" t="n">
        <v>-696617</v>
      </c>
      <c r="E12" s="5" t="n">
        <v>-1168319</v>
      </c>
    </row>
    <row r="13" spans="1:5">
      <c r="A13" s="3" t="s">
        <v>74</v>
      </c>
    </row>
    <row r="14" spans="1:5">
      <c r="A14" s="4" t="s">
        <v>75</v>
      </c>
      <c r="B14" s="5" t="n">
        <v>6602</v>
      </c>
      <c r="C14" s="5" t="n">
        <v>444</v>
      </c>
      <c r="D14" s="5" t="n">
        <v>7071</v>
      </c>
      <c r="E14" s="5" t="n">
        <v>876</v>
      </c>
    </row>
    <row r="15" spans="1:5">
      <c r="A15" s="4" t="s">
        <v>76</v>
      </c>
      <c r="D15" s="5" t="n">
        <v>2950</v>
      </c>
    </row>
    <row r="16" spans="1:5">
      <c r="A16" s="4" t="s">
        <v>77</v>
      </c>
      <c r="B16" s="5" t="n">
        <v>-6602</v>
      </c>
      <c r="C16" s="5" t="n">
        <v>-444</v>
      </c>
      <c r="D16" s="5" t="n">
        <v>-4121</v>
      </c>
      <c r="E16" s="5" t="n">
        <v>-876</v>
      </c>
    </row>
    <row r="17" spans="1:5">
      <c r="A17" s="4" t="s">
        <v>78</v>
      </c>
      <c r="B17" s="7" t="n">
        <v>-322272</v>
      </c>
      <c r="C17" s="7" t="n">
        <v>-338448</v>
      </c>
      <c r="D17" s="7" t="n">
        <v>-700738</v>
      </c>
      <c r="E17" s="7" t="n">
        <v>-1169195</v>
      </c>
    </row>
    <row r="18" spans="1:5">
      <c r="A18" s="4" t="s">
        <v>79</v>
      </c>
      <c r="B18" s="9" t="n">
        <v>-0.01</v>
      </c>
      <c r="C18" s="9" t="n">
        <v>-0.02</v>
      </c>
      <c r="D18" s="9" t="n">
        <v>-0.03</v>
      </c>
      <c r="E18" s="9" t="n">
        <v>-0.07000000000000001</v>
      </c>
    </row>
    <row r="19" spans="1:5">
      <c r="A19" s="4" t="s">
        <v>80</v>
      </c>
      <c r="B19" s="5" t="n">
        <v>26287500</v>
      </c>
      <c r="C19" s="5" t="n">
        <v>17887500</v>
      </c>
      <c r="D19" s="5" t="n">
        <v>26287500</v>
      </c>
      <c r="E19" s="5" t="n">
        <v>17696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8</v>
      </c>
      <c r="C1" s="2" t="s">
        <v>29</v>
      </c>
    </row>
    <row r="2" spans="1:3">
      <c r="A2" s="3" t="s">
        <v>194</v>
      </c>
    </row>
    <row r="3" spans="1:3">
      <c r="A3" s="4" t="s">
        <v>207</v>
      </c>
      <c r="B3" s="7" t="n">
        <v>5000</v>
      </c>
      <c r="C3" s="7" t="n">
        <v>5000</v>
      </c>
    </row>
    <row r="4" spans="1:3">
      <c r="A4" s="4" t="s">
        <v>208</v>
      </c>
      <c r="B4" s="5" t="n">
        <v>-3333</v>
      </c>
      <c r="C4" s="5" t="n">
        <v>-2493</v>
      </c>
    </row>
    <row r="5" spans="1:3">
      <c r="A5" s="4" t="s">
        <v>37</v>
      </c>
      <c r="B5" s="7" t="n">
        <v>1667</v>
      </c>
      <c r="C5" s="7" t="n">
        <v>25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9</v>
      </c>
      <c r="B1" s="2" t="s">
        <v>1</v>
      </c>
    </row>
    <row r="2" spans="1:3">
      <c r="B2" s="2" t="s">
        <v>28</v>
      </c>
      <c r="C2" s="2" t="s">
        <v>63</v>
      </c>
    </row>
    <row r="3" spans="1:3">
      <c r="A3" s="3" t="s">
        <v>194</v>
      </c>
    </row>
    <row r="4" spans="1:3">
      <c r="A4" s="4" t="s">
        <v>210</v>
      </c>
      <c r="B4" s="7" t="n">
        <v>840</v>
      </c>
      <c r="C4" s="7" t="n">
        <v>8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8</v>
      </c>
      <c r="C1" s="2" t="s">
        <v>29</v>
      </c>
    </row>
    <row r="2" spans="1:3">
      <c r="A2" s="3" t="s">
        <v>194</v>
      </c>
    </row>
    <row r="3" spans="1:3">
      <c r="A3" s="4" t="s">
        <v>212</v>
      </c>
      <c r="B3" s="7" t="n">
        <v>45048</v>
      </c>
      <c r="C3" s="7" t="n">
        <v>40486</v>
      </c>
    </row>
    <row r="4" spans="1:3">
      <c r="A4" s="4" t="s">
        <v>213</v>
      </c>
      <c r="C4" s="5" t="n">
        <v>1600</v>
      </c>
    </row>
    <row r="5" spans="1:3">
      <c r="A5" s="4" t="s">
        <v>214</v>
      </c>
      <c r="B5" s="5" t="n">
        <v>8101</v>
      </c>
      <c r="C5" s="5" t="n">
        <v>10951</v>
      </c>
    </row>
    <row r="6" spans="1:3">
      <c r="A6" s="4" t="s">
        <v>215</v>
      </c>
      <c r="C6" s="5" t="n">
        <v>1004</v>
      </c>
    </row>
    <row r="7" spans="1:3">
      <c r="A7" s="4" t="s">
        <v>216</v>
      </c>
      <c r="B7" s="7" t="n">
        <v>53149</v>
      </c>
      <c r="C7" s="7" t="n">
        <v>540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17</v>
      </c>
      <c r="B1" s="2" t="s">
        <v>218</v>
      </c>
      <c r="C1" s="2" t="s">
        <v>28</v>
      </c>
      <c r="D1" s="2" t="s">
        <v>29</v>
      </c>
    </row>
    <row r="2" spans="1:4">
      <c r="A2" s="3" t="s">
        <v>194</v>
      </c>
    </row>
    <row r="3" spans="1:4">
      <c r="A3" s="4" t="s">
        <v>43</v>
      </c>
      <c r="C3" s="7" t="n">
        <v>70263</v>
      </c>
      <c r="D3" s="7" t="n">
        <v>51618</v>
      </c>
    </row>
    <row r="4" spans="1:4">
      <c r="A4" s="4" t="s">
        <v>219</v>
      </c>
      <c r="B4" s="7" t="n">
        <v>10116</v>
      </c>
    </row>
    <row r="5" spans="1:4">
      <c r="A5" s="4" t="s">
        <v>220</v>
      </c>
      <c r="C5" s="7" t="n">
        <v>6150</v>
      </c>
      <c r="D5" s="7" t="n">
        <v>9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21</v>
      </c>
      <c r="B1" s="2" t="s">
        <v>1</v>
      </c>
      <c r="C1" s="2" t="s">
        <v>192</v>
      </c>
    </row>
    <row r="2" spans="1:3">
      <c r="B2" s="2" t="s">
        <v>28</v>
      </c>
      <c r="C2" s="2" t="s">
        <v>29</v>
      </c>
    </row>
    <row r="3" spans="1:3">
      <c r="A3" s="4" t="s">
        <v>102</v>
      </c>
      <c r="B3" s="7" t="n">
        <v>8746</v>
      </c>
    </row>
    <row r="4" spans="1:3">
      <c r="A4" s="4" t="s">
        <v>46</v>
      </c>
      <c r="B4" s="5" t="n">
        <v>13171</v>
      </c>
      <c r="C4" s="7" t="n">
        <v>25022</v>
      </c>
    </row>
    <row r="5" spans="1:3">
      <c r="A5" s="4" t="s">
        <v>85</v>
      </c>
      <c r="B5" s="5" t="n">
        <v>8744</v>
      </c>
    </row>
    <row r="6" spans="1:3">
      <c r="A6" s="4" t="s">
        <v>222</v>
      </c>
    </row>
    <row r="7" spans="1:3">
      <c r="A7" s="4" t="s">
        <v>102</v>
      </c>
      <c r="B7" s="5" t="n">
        <v>8857</v>
      </c>
      <c r="C7" s="5" t="n">
        <v>20000</v>
      </c>
    </row>
    <row r="8" spans="1:3">
      <c r="A8" s="4" t="s">
        <v>223</v>
      </c>
      <c r="B8" s="7" t="n">
        <v>199</v>
      </c>
    </row>
    <row r="9" spans="1:3">
      <c r="A9" s="4" t="s">
        <v>224</v>
      </c>
      <c r="B9" s="4" t="s">
        <v>225</v>
      </c>
    </row>
    <row r="10" spans="1:3">
      <c r="A10" s="4" t="s">
        <v>46</v>
      </c>
      <c r="B10" s="7" t="n">
        <v>12448</v>
      </c>
      <c r="C10" s="5" t="n">
        <v>13143</v>
      </c>
    </row>
    <row r="11" spans="1:3">
      <c r="A11" s="4" t="s">
        <v>85</v>
      </c>
      <c r="B11" s="5" t="n">
        <v>8360</v>
      </c>
    </row>
    <row r="12" spans="1:3">
      <c r="A12" s="4" t="s">
        <v>226</v>
      </c>
    </row>
    <row r="13" spans="1:3">
      <c r="A13" s="4" t="s">
        <v>102</v>
      </c>
      <c r="C13" s="5" t="n">
        <v>7500</v>
      </c>
    </row>
    <row r="14" spans="1:3">
      <c r="A14" s="4" t="s">
        <v>223</v>
      </c>
      <c r="B14" s="7" t="n">
        <v>108</v>
      </c>
    </row>
    <row r="15" spans="1:3">
      <c r="A15" s="4" t="s">
        <v>224</v>
      </c>
      <c r="B15" s="4" t="s">
        <v>227</v>
      </c>
    </row>
    <row r="16" spans="1:3">
      <c r="A16" s="4" t="s">
        <v>46</v>
      </c>
      <c r="B16" s="7" t="n">
        <v>723</v>
      </c>
    </row>
    <row r="17" spans="1:3">
      <c r="A17" s="4" t="s">
        <v>228</v>
      </c>
    </row>
    <row r="18" spans="1:3">
      <c r="A18" s="4" t="s">
        <v>102</v>
      </c>
      <c r="C18" s="7" t="n">
        <v>7500</v>
      </c>
    </row>
    <row r="19" spans="1:3">
      <c r="A19" s="4" t="s">
        <v>223</v>
      </c>
      <c r="B19" s="7" t="n">
        <v>108</v>
      </c>
    </row>
    <row r="20" spans="1:3">
      <c r="A20" s="4" t="s">
        <v>224</v>
      </c>
      <c r="B20" s="4" t="s">
        <v>2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8</v>
      </c>
      <c r="C2" s="2" t="s">
        <v>63</v>
      </c>
    </row>
    <row r="3" spans="1:3">
      <c r="A3" s="4" t="s">
        <v>230</v>
      </c>
    </row>
    <row r="4" spans="1:3">
      <c r="A4" s="4" t="s">
        <v>231</v>
      </c>
      <c r="B4" s="4" t="s">
        <v>232</v>
      </c>
      <c r="C4" s="4" t="s">
        <v>233</v>
      </c>
    </row>
    <row r="5" spans="1:3">
      <c r="A5" s="4" t="s">
        <v>234</v>
      </c>
    </row>
    <row r="6" spans="1:3">
      <c r="A6" s="4" t="s">
        <v>231</v>
      </c>
      <c r="B6" s="4" t="s">
        <v>235</v>
      </c>
      <c r="C6" s="4" t="s">
        <v>236</v>
      </c>
    </row>
    <row r="7" spans="1:3">
      <c r="A7" s="4" t="s">
        <v>237</v>
      </c>
    </row>
    <row r="8" spans="1:3">
      <c r="A8" s="4" t="s">
        <v>231</v>
      </c>
      <c r="B8" s="4" t="s">
        <v>2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8</v>
      </c>
      <c r="C1" s="2" t="s">
        <v>29</v>
      </c>
    </row>
    <row r="2" spans="1:3">
      <c r="A2" s="3" t="s">
        <v>194</v>
      </c>
    </row>
    <row r="3" spans="1:3">
      <c r="A3" s="4" t="s">
        <v>45</v>
      </c>
      <c r="B3" s="7" t="n">
        <v>163643</v>
      </c>
      <c r="C3" s="7" t="n">
        <v>121935</v>
      </c>
    </row>
    <row r="4" spans="1:3">
      <c r="A4" s="4" t="s">
        <v>42</v>
      </c>
      <c r="B4" s="7" t="n">
        <v>223742</v>
      </c>
      <c r="C4" s="7" t="n">
        <v>103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240</v>
      </c>
      <c r="B1" s="2" t="s">
        <v>1</v>
      </c>
      <c r="D1" s="2" t="s">
        <v>192</v>
      </c>
    </row>
    <row r="2" spans="1:5">
      <c r="B2" s="2" t="s">
        <v>28</v>
      </c>
      <c r="C2" s="2" t="s">
        <v>63</v>
      </c>
      <c r="D2" s="2" t="s">
        <v>29</v>
      </c>
      <c r="E2" s="2" t="s">
        <v>241</v>
      </c>
    </row>
    <row r="3" spans="1:5">
      <c r="A3" s="4" t="s">
        <v>242</v>
      </c>
      <c r="B3" s="5" t="n">
        <v>200000000</v>
      </c>
      <c r="D3" s="5" t="n">
        <v>200000000</v>
      </c>
    </row>
    <row r="4" spans="1:5">
      <c r="A4" s="4" t="s">
        <v>243</v>
      </c>
      <c r="B4" s="8" t="n">
        <v>0.001</v>
      </c>
      <c r="D4" s="8" t="n">
        <v>0.001</v>
      </c>
    </row>
    <row r="5" spans="1:5">
      <c r="A5" s="4" t="s">
        <v>244</v>
      </c>
      <c r="B5" s="5" t="n">
        <v>26287500</v>
      </c>
      <c r="D5" s="5" t="n">
        <v>26287500</v>
      </c>
    </row>
    <row r="6" spans="1:5">
      <c r="A6" s="4" t="s">
        <v>245</v>
      </c>
      <c r="E6" s="5" t="n">
        <v>3175000</v>
      </c>
    </row>
    <row r="7" spans="1:5">
      <c r="A7" s="4" t="s">
        <v>246</v>
      </c>
      <c r="E7" s="7" t="n">
        <v>1301750</v>
      </c>
    </row>
    <row r="8" spans="1:5">
      <c r="A8" s="4" t="s">
        <v>247</v>
      </c>
      <c r="B8" s="7" t="n">
        <v>58083</v>
      </c>
      <c r="C8" s="7" t="n">
        <v>460567</v>
      </c>
    </row>
    <row r="9" spans="1:5">
      <c r="A9" s="4" t="s">
        <v>248</v>
      </c>
      <c r="B9" s="5" t="n">
        <v>464667</v>
      </c>
    </row>
    <row r="10" spans="1:5">
      <c r="A10" s="4" t="s">
        <v>89</v>
      </c>
      <c r="C10" s="7" t="n">
        <v>127609</v>
      </c>
    </row>
    <row r="11" spans="1:5">
      <c r="A11" s="4" t="s">
        <v>249</v>
      </c>
    </row>
    <row r="12" spans="1:5">
      <c r="A12" s="4" t="s">
        <v>247</v>
      </c>
      <c r="B12" s="5" t="n">
        <v>58083</v>
      </c>
    </row>
    <row r="13" spans="1:5">
      <c r="A13" s="4" t="s">
        <v>250</v>
      </c>
    </row>
    <row r="14" spans="1:5">
      <c r="A14" s="4" t="s">
        <v>246</v>
      </c>
      <c r="D14" s="7" t="n">
        <v>503389</v>
      </c>
    </row>
    <row r="15" spans="1:5">
      <c r="A15" s="4" t="s">
        <v>251</v>
      </c>
      <c r="B15" s="5" t="n">
        <v>20000</v>
      </c>
    </row>
    <row r="16" spans="1:5">
      <c r="A16" s="4" t="s">
        <v>252</v>
      </c>
      <c r="D16" s="5" t="n">
        <v>8000000</v>
      </c>
    </row>
    <row r="17" spans="1:5">
      <c r="A17" s="4" t="s">
        <v>248</v>
      </c>
      <c r="B17" s="7" t="n">
        <v>464667</v>
      </c>
    </row>
    <row r="18" spans="1:5">
      <c r="A18" s="4" t="s">
        <v>253</v>
      </c>
    </row>
    <row r="19" spans="1:5">
      <c r="A19" s="4" t="s">
        <v>254</v>
      </c>
      <c r="D19" s="5" t="n">
        <v>6000000</v>
      </c>
    </row>
    <row r="20" spans="1:5">
      <c r="A20" s="4" t="s">
        <v>255</v>
      </c>
      <c r="D20" s="7" t="n">
        <v>6000</v>
      </c>
    </row>
    <row r="21" spans="1:5">
      <c r="A21" s="4" t="s">
        <v>256</v>
      </c>
    </row>
    <row r="22" spans="1:5">
      <c r="A22" s="4" t="s">
        <v>89</v>
      </c>
      <c r="D22" s="7" t="n">
        <v>3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8</v>
      </c>
      <c r="C1" s="2" t="s">
        <v>29</v>
      </c>
    </row>
    <row r="2" spans="1:3">
      <c r="A2" s="4" t="s">
        <v>253</v>
      </c>
    </row>
    <row r="3" spans="1:3">
      <c r="A3" s="4" t="s">
        <v>258</v>
      </c>
      <c r="B3" s="5" t="n">
        <v>6000000</v>
      </c>
      <c r="C3" s="5"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59</v>
      </c>
      <c r="B1" s="2" t="s">
        <v>260</v>
      </c>
    </row>
    <row r="2" spans="1:2">
      <c r="A2" s="3" t="s">
        <v>194</v>
      </c>
    </row>
    <row r="3" spans="1:2">
      <c r="A3" s="4" t="s">
        <v>261</v>
      </c>
      <c r="B3"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1</v>
      </c>
      <c r="B1" s="2" t="s">
        <v>1</v>
      </c>
    </row>
    <row r="2" spans="1:3">
      <c r="B2" s="2" t="s">
        <v>28</v>
      </c>
      <c r="C2" s="2" t="s">
        <v>63</v>
      </c>
    </row>
    <row r="3" spans="1:3">
      <c r="A3" s="3" t="s">
        <v>82</v>
      </c>
    </row>
    <row r="4" spans="1:3">
      <c r="A4" s="4" t="s">
        <v>78</v>
      </c>
      <c r="B4" s="7" t="n">
        <v>-700738</v>
      </c>
      <c r="C4" s="7" t="n">
        <v>-1169195</v>
      </c>
    </row>
    <row r="5" spans="1:3">
      <c r="A5" s="3" t="s">
        <v>83</v>
      </c>
    </row>
    <row r="6" spans="1:3">
      <c r="A6" s="4" t="s">
        <v>84</v>
      </c>
      <c r="B6" s="5" t="n">
        <v>1323</v>
      </c>
      <c r="C6" s="5" t="n">
        <v>1323</v>
      </c>
    </row>
    <row r="7" spans="1:3">
      <c r="A7" s="4" t="s">
        <v>85</v>
      </c>
      <c r="B7" s="5" t="n">
        <v>8744</v>
      </c>
    </row>
    <row r="8" spans="1:3">
      <c r="A8" s="4" t="s">
        <v>86</v>
      </c>
      <c r="B8" s="5" t="n">
        <v>58083</v>
      </c>
      <c r="C8" s="5" t="n">
        <v>460567</v>
      </c>
    </row>
    <row r="9" spans="1:3">
      <c r="A9" s="4" t="s">
        <v>87</v>
      </c>
      <c r="C9" s="5" t="n">
        <v>496113</v>
      </c>
    </row>
    <row r="10" spans="1:3">
      <c r="A10" s="4" t="s">
        <v>88</v>
      </c>
      <c r="B10" s="5" t="n">
        <v>464667</v>
      </c>
    </row>
    <row r="11" spans="1:3">
      <c r="A11" s="4" t="s">
        <v>76</v>
      </c>
      <c r="B11" s="5" t="n">
        <v>2950</v>
      </c>
    </row>
    <row r="12" spans="1:3">
      <c r="A12" s="4" t="s">
        <v>89</v>
      </c>
      <c r="C12" s="5" t="n">
        <v>127609</v>
      </c>
    </row>
    <row r="13" spans="1:3">
      <c r="A13" s="3" t="s">
        <v>90</v>
      </c>
    </row>
    <row r="14" spans="1:3">
      <c r="A14" s="4" t="s">
        <v>91</v>
      </c>
      <c r="B14" s="5" t="n">
        <v>2202</v>
      </c>
      <c r="C14" s="5" t="n">
        <v>-22158</v>
      </c>
    </row>
    <row r="15" spans="1:3">
      <c r="A15" s="4" t="s">
        <v>92</v>
      </c>
      <c r="B15" s="5" t="n">
        <v>4788</v>
      </c>
      <c r="C15" s="5" t="n">
        <v>1994</v>
      </c>
    </row>
    <row r="16" spans="1:3">
      <c r="A16" s="4" t="s">
        <v>93</v>
      </c>
      <c r="B16" s="5" t="n">
        <v>708</v>
      </c>
      <c r="C16" s="5" t="n">
        <v>30633</v>
      </c>
    </row>
    <row r="17" spans="1:3">
      <c r="A17" s="4" t="s">
        <v>94</v>
      </c>
      <c r="B17" s="5" t="n">
        <v>120000</v>
      </c>
    </row>
    <row r="18" spans="1:3">
      <c r="A18" s="4" t="s">
        <v>95</v>
      </c>
      <c r="B18" s="5" t="n">
        <v>18645</v>
      </c>
    </row>
    <row r="19" spans="1:3">
      <c r="A19" s="4" t="s">
        <v>96</v>
      </c>
      <c r="B19" s="5" t="n">
        <v>-24528</v>
      </c>
      <c r="C19" s="5" t="n">
        <v>-73114</v>
      </c>
    </row>
    <row r="20" spans="1:3">
      <c r="A20" s="3" t="s">
        <v>97</v>
      </c>
    </row>
    <row r="21" spans="1:3">
      <c r="A21" s="4" t="s">
        <v>98</v>
      </c>
      <c r="C21" s="5" t="n">
        <v>17500</v>
      </c>
    </row>
    <row r="22" spans="1:3">
      <c r="A22" s="4" t="s">
        <v>99</v>
      </c>
      <c r="B22" s="5" t="n">
        <v>3850</v>
      </c>
      <c r="C22" s="5" t="n">
        <v>2854</v>
      </c>
    </row>
    <row r="23" spans="1:3">
      <c r="A23" s="4" t="s">
        <v>100</v>
      </c>
      <c r="B23" s="5" t="n">
        <v>53658</v>
      </c>
      <c r="C23" s="5" t="n">
        <v>50604</v>
      </c>
    </row>
    <row r="24" spans="1:3">
      <c r="A24" s="4" t="s">
        <v>101</v>
      </c>
      <c r="B24" s="5" t="n">
        <v>10600</v>
      </c>
      <c r="C24" s="5" t="n">
        <v>5300</v>
      </c>
    </row>
    <row r="25" spans="1:3">
      <c r="A25" s="4" t="s">
        <v>102</v>
      </c>
      <c r="B25" s="5" t="n">
        <v>8746</v>
      </c>
    </row>
    <row r="26" spans="1:3">
      <c r="A26" s="4" t="s">
        <v>103</v>
      </c>
      <c r="B26" s="5" t="n">
        <v>29341</v>
      </c>
    </row>
    <row r="27" spans="1:3">
      <c r="A27" s="4" t="s">
        <v>104</v>
      </c>
      <c r="B27" s="5" t="n">
        <v>26313</v>
      </c>
      <c r="C27" s="5" t="n">
        <v>65658</v>
      </c>
    </row>
    <row r="28" spans="1:3">
      <c r="A28" s="4" t="s">
        <v>105</v>
      </c>
      <c r="B28" s="5" t="n">
        <v>1785</v>
      </c>
      <c r="C28" s="5" t="n">
        <v>-7456</v>
      </c>
    </row>
    <row r="29" spans="1:3">
      <c r="A29" s="4" t="s">
        <v>106</v>
      </c>
      <c r="C29" s="5" t="n">
        <v>17617</v>
      </c>
    </row>
    <row r="30" spans="1:3">
      <c r="A30" s="4" t="s">
        <v>107</v>
      </c>
      <c r="B30" s="5" t="n">
        <v>1785</v>
      </c>
      <c r="C30" s="5" t="n">
        <v>10161</v>
      </c>
    </row>
    <row r="31" spans="1:3">
      <c r="A31" s="3" t="s">
        <v>108</v>
      </c>
    </row>
    <row r="32" spans="1:3">
      <c r="A32" s="4" t="s">
        <v>109</v>
      </c>
      <c r="B32" s="4" t="s">
        <v>110</v>
      </c>
      <c r="C32" s="4" t="s">
        <v>110</v>
      </c>
    </row>
    <row r="33" spans="1:3">
      <c r="A33" s="4" t="s">
        <v>111</v>
      </c>
      <c r="B33" s="4" t="s">
        <v>110</v>
      </c>
      <c r="C33" s="4" t="s">
        <v>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262</v>
      </c>
      <c r="B1" s="2" t="s">
        <v>1</v>
      </c>
      <c r="D1" s="2" t="s">
        <v>263</v>
      </c>
    </row>
    <row r="2" spans="1:4">
      <c r="B2" s="2" t="s">
        <v>28</v>
      </c>
      <c r="C2" s="2" t="s">
        <v>63</v>
      </c>
      <c r="D2" s="2" t="s">
        <v>264</v>
      </c>
    </row>
    <row r="3" spans="1:4">
      <c r="A3" s="3" t="s">
        <v>194</v>
      </c>
    </row>
    <row r="4" spans="1:4">
      <c r="A4" s="4" t="s">
        <v>265</v>
      </c>
      <c r="B4" s="7" t="n">
        <v>53658</v>
      </c>
      <c r="C4" s="7" t="n">
        <v>50604</v>
      </c>
      <c r="D4" s="7" t="n">
        <v>460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8</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8</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8</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8</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4:16:08Z</dcterms:created>
  <dcterms:modified xmlns:dcterms="http://purl.org/dc/terms/" xmlns:xsi="http://www.w3.org/2001/XMLSchema-instance" xsi:type="dcterms:W3CDTF">2017-09-20T14:16:08Z</dcterms:modified>
</cp:coreProperties>
</file>